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INSTITUTIONAL FUNDS INC</t>
        </is>
      </c>
    </row>
    <row r="7">
      <c r="A7" s="4" t="inlineStr">
        <is>
          <t>Entity Central Index Key</t>
        </is>
      </c>
      <c r="B7" s="4" t="inlineStr">
        <is>
          <t>000101859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INSTITUTIONAL FUNDS INC</t>
        </is>
      </c>
    </row>
    <row r="7">
      <c r="A7" s="4" t="inlineStr">
        <is>
          <t>Entity Central Index Key</t>
        </is>
      </c>
      <c r="B7" s="4" t="inlineStr">
        <is>
          <t>000101859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2853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 Global Real Estate Investment Fund II</t>
        </is>
      </c>
    </row>
    <row r="13">
      <c r="A13" s="4" t="inlineStr">
        <is>
          <t>Class Name</t>
        </is>
      </c>
      <c r="B13" s="4" t="inlineStr">
        <is>
          <t>Class I</t>
        </is>
      </c>
    </row>
    <row r="14">
      <c r="A14" s="4" t="inlineStr">
        <is>
          <t>Trading Symbol</t>
        </is>
      </c>
      <c r="B14" s="4" t="inlineStr">
        <is>
          <t>ARII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 contains important information about the AB Global Real Estate Investment Fund II (the “Fund”) for the period of November 1, 2023 to Octo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bfunds.com/link/AB/ARIIX-A. You can also request this information by contacting us at (800) 227 4618.</t>
        </is>
      </c>
    </row>
    <row r="18">
      <c r="A18" s="4" t="inlineStr">
        <is>
          <t>Additional Information Phone Number</t>
        </is>
      </c>
      <c r="B18" s="4" t="inlineStr">
        <is>
          <t>(800) 227 4618</t>
        </is>
      </c>
    </row>
    <row r="19">
      <c r="A19" s="4" t="inlineStr">
        <is>
          <t>Additional Information Website</t>
        </is>
      </c>
      <c r="B19" s="4" t="inlineStr">
        <is>
          <t>https://www.abfunds.com/link/AB/ARIIX-A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Class Name Cost of a $10,000 investment Costs paid as a percentage of a $10,000 investment
Class I $92 0.80%</t>
        </is>
      </c>
    </row>
    <row r="21">
      <c r="A21" s="4" t="inlineStr">
        <is>
          <t>Expenses Paid, Amount</t>
        </is>
      </c>
      <c r="B21" s="5" t="n">
        <v>92</v>
      </c>
    </row>
    <row r="22">
      <c r="A22" s="4" t="inlineStr">
        <is>
          <t>Expense Ratio, Percent</t>
        </is>
      </c>
      <c r="B22" s="6" t="n">
        <v>0.008</v>
      </c>
    </row>
    <row r="23">
      <c r="A23" s="4" t="inlineStr">
        <is>
          <t>Average Annual Return [Table Text Block]</t>
        </is>
      </c>
      <c r="B23" s="4" t="inlineStr">
        <is>
          <t>Average Annual Total Returns
AATR 1 Year 5 Years 10 Years
Class I 30.40 % 1.71 % 4.54 %
MSCI World Index (net) 33.68 % 12.03 % 9.78 %
FTSE EPRA/NAREIT Developed RE Index (net) 28.46 % - % 2.86 % The addition of the MSCI World Index (net) broad-based benchmark provides a comparison of the Fund's performance against the broader market as regulatorily required. The graph and table do not reflect the deduction of taxes that a shareholder would pay on Fund distributions or the redemption or sale of Fund shares. Visit https://www.abfunds.com/link/AB/ARIIX-A for the most recent performance information.</t>
        </is>
      </c>
    </row>
    <row r="24">
      <c r="A24" s="4" t="inlineStr">
        <is>
          <t>No Deduction of Taxes [Text Block]</t>
        </is>
      </c>
      <c r="B24" s="4" t="inlineStr">
        <is>
          <t>The graph and table do not reflect the deduction of taxes that a shareholder would pay on Fund distributions or the redemption or sale of Fund shares.</t>
        </is>
      </c>
    </row>
    <row r="25">
      <c r="A25" s="4" t="inlineStr">
        <is>
          <t>Performance Table Market Index Changed [Text Block]</t>
        </is>
      </c>
      <c r="B25" s="4" t="inlineStr">
        <is>
          <t xml:space="preserve">The addition of the MSCI World Index (net) broad-based benchmark provides a comparison of the Fund's performance against the broader market as regulatorily required. </t>
        </is>
      </c>
    </row>
    <row r="26">
      <c r="A26" s="4" t="inlineStr">
        <is>
          <t>AssetsNet</t>
        </is>
      </c>
      <c r="B26" s="5" t="n">
        <v>184408817</v>
      </c>
    </row>
    <row r="27">
      <c r="A27" s="4" t="inlineStr">
        <is>
          <t>Holdings Count | Holding</t>
        </is>
      </c>
      <c r="B27" s="7" t="n">
        <v>86</v>
      </c>
    </row>
    <row r="28">
      <c r="A28" s="4" t="inlineStr">
        <is>
          <t>Advisory Fees Paid, Amount</t>
        </is>
      </c>
      <c r="B28" s="5" t="n">
        <v>982872</v>
      </c>
    </row>
    <row r="29">
      <c r="A29" s="4" t="inlineStr">
        <is>
          <t>InvestmentCompanyPortfolioTurnover</t>
        </is>
      </c>
      <c r="B29" s="8" t="n">
        <v>0.57</v>
      </c>
    </row>
    <row r="30">
      <c r="A30" s="4" t="inlineStr">
        <is>
          <t>Additional Fund Statistics [Text Block]</t>
        </is>
      </c>
      <c r="B30" s="4" t="inlineStr">
        <is>
          <t>Key Fund Statistics
FUND STATISTICS Fund Stats
Net Assets $184,408,817
# of Portfolio Holdings 86
Portfolio Turnover Rate 57%
Total Advisory Fees Paid $982,872</t>
        </is>
      </c>
    </row>
    <row r="31">
      <c r="A31" s="4" t="inlineStr">
        <is>
          <t>Holdings [Text Block]</t>
        </is>
      </c>
      <c r="B31" s="4" t="inlineStr">
        <is>
          <t>Sector Allocation
Value Value
Real Estate 97.1%
Consumer Discretionary 1.0%
Health Care 0.9%
Information Technology 0.4%
Communication Services 0.3%
Short-Term Investments 0.2%
Other assets less liabilities 0.1% Country Breakdown
Value Value
United States 64.2%
Japan 8.2%
Australia 6.3%
United Kingdom 4.0%
Singapore 3.0%
Hong Kong 2.5%
Germany 2.4%
Canada 2.1%
Sweden 1.8%
France 1.6%
Switzerland 1.4%
Belgium 0.7%
Spain 0.4%
Israel 0.3%
Others 0.9%
Short-Term Investments 0.1%
Other assets less liabilities 0.1%</t>
        </is>
      </c>
    </row>
    <row r="32">
      <c r="A32" s="4" t="inlineStr">
        <is>
          <t>Largest Holdings [Text Block]</t>
        </is>
      </c>
      <c r="B32" s="4" t="inlineStr">
        <is>
          <t>10 Top Holdings
Company U.S. $ Value % of Net Assets
Prologis, Inc. $10,718,232 5.8 %
Equinix, Inc. $10,361,193 5.6 %
Welltower, Inc. $7,163,477 3.9 %
Digital Realty Trust, Inc. $6,733,529 3.7 %
Simon Property Group, Inc. $6,161,042 3.3 %
Ventas, Inc. $5,893,445 3.2 %
Public Storage $5,666,413 3.1 %
Mid-America Apartment Communities, Inc. $5,337,762 2.9 %
UDR, Inc. $5,015,969 2.7 %
VICI Properties, Inc. $4,564,547 2.5 %
Total $67,615,609 36.7 %</t>
        </is>
      </c>
    </row>
    <row r="33">
      <c r="A33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4"/>
  <sheetViews>
    <sheetView workbookViewId="0">
      <selection activeCell="A1" sqref="A1"/>
    </sheetView>
  </sheetViews>
  <sheetFormatPr baseColWidth="8" defaultRowHeight="15"/>
  <cols>
    <col width="68" customWidth="1" min="1" max="1"/>
    <col width="42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24</t>
        </is>
      </c>
      <c r="C2" s="2" t="inlineStr">
        <is>
          <t>Oct. 31, 2023</t>
        </is>
      </c>
      <c r="D2" s="2" t="inlineStr">
        <is>
          <t>Oct. 31, 2022</t>
        </is>
      </c>
      <c r="E2" s="2" t="inlineStr">
        <is>
          <t>Oct. 31, 2021</t>
        </is>
      </c>
      <c r="F2" s="2" t="inlineStr">
        <is>
          <t>Oct. 31, 2020</t>
        </is>
      </c>
      <c r="G2" s="2" t="inlineStr">
        <is>
          <t>Oct. 31, 2019</t>
        </is>
      </c>
      <c r="H2" s="2" t="inlineStr">
        <is>
          <t>Oct. 31, 2018</t>
        </is>
      </c>
      <c r="I2" s="2" t="inlineStr">
        <is>
          <t>Oct. 31, 2017</t>
        </is>
      </c>
      <c r="J2" s="2" t="inlineStr">
        <is>
          <t>Oct. 31, 2016</t>
        </is>
      </c>
      <c r="K2" s="2" t="inlineStr">
        <is>
          <t>Oct. 31, 2015</t>
        </is>
      </c>
      <c r="L2" s="2" t="inlineStr">
        <is>
          <t>Oct. 31, 2014</t>
        </is>
      </c>
    </row>
    <row r="3">
      <c r="A3" s="4" t="inlineStr">
        <is>
          <t>C00002853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Class I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5591</v>
      </c>
      <c r="C6" s="5" t="n">
        <v>11956</v>
      </c>
      <c r="D6" s="5" t="n">
        <v>12241</v>
      </c>
      <c r="E6" s="5" t="n">
        <v>16515</v>
      </c>
      <c r="F6" s="5" t="n">
        <v>11633</v>
      </c>
      <c r="G6" s="5" t="n">
        <v>14326</v>
      </c>
      <c r="H6" s="5" t="n">
        <v>11791</v>
      </c>
      <c r="I6" s="5" t="n">
        <v>11581</v>
      </c>
      <c r="J6" s="5" t="n">
        <v>10662</v>
      </c>
      <c r="K6" s="5" t="n">
        <v>10249</v>
      </c>
      <c r="L6" s="5" t="n">
        <v>10000</v>
      </c>
    </row>
    <row r="7">
      <c r="A7" s="4" t="inlineStr">
        <is>
          <t>AllianceBernstein Index: MSCI World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MSCI World Index (net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25431</v>
      </c>
      <c r="C10" s="7" t="n">
        <v>19024</v>
      </c>
      <c r="D10" s="7" t="n">
        <v>17219</v>
      </c>
      <c r="E10" s="7" t="n">
        <v>21122</v>
      </c>
      <c r="F10" s="7" t="n">
        <v>15042</v>
      </c>
      <c r="G10" s="7" t="n">
        <v>14413</v>
      </c>
      <c r="H10" s="7" t="n">
        <v>12789</v>
      </c>
      <c r="I10" s="7" t="n">
        <v>12643</v>
      </c>
      <c r="J10" s="7" t="n">
        <v>10298</v>
      </c>
      <c r="K10" s="7" t="n">
        <v>10177</v>
      </c>
      <c r="L10" s="7" t="n">
        <v>10000</v>
      </c>
    </row>
    <row r="11">
      <c r="A11" s="4" t="inlineStr">
        <is>
          <t>Alliance Bernstein Index: FTSE EPRA/NAREIT Developed RE Index (net)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FTSE EPRA/NAREIT Developed RE Index (net)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3260</v>
      </c>
      <c r="C14" s="5" t="n">
        <v>10322</v>
      </c>
      <c r="D14" s="5" t="n">
        <v>10984</v>
      </c>
      <c r="E14" s="5" t="n">
        <v>14635</v>
      </c>
      <c r="F14" s="5" t="n">
        <v>10298</v>
      </c>
      <c r="G14" s="5" t="n">
        <v>13362</v>
      </c>
      <c r="H14" s="5" t="n">
        <v>11108</v>
      </c>
      <c r="I14" s="5" t="n">
        <v>11075</v>
      </c>
      <c r="J14" s="5" t="n">
        <v>10437</v>
      </c>
      <c r="K14" s="5" t="n">
        <v>10184</v>
      </c>
      <c r="L14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6"/>
  <sheetViews>
    <sheetView workbookViewId="0">
      <selection activeCell="A1" sqref="A1"/>
    </sheetView>
  </sheetViews>
  <sheetFormatPr baseColWidth="8" defaultRowHeight="15"/>
  <cols>
    <col width="68" customWidth="1" min="1" max="1"/>
    <col width="42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</row>
    <row r="3">
      <c r="A3" s="4" t="inlineStr">
        <is>
          <t>C00002853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Class I 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028538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304</v>
      </c>
      <c r="C8" s="6" t="n">
        <v>0.0171</v>
      </c>
      <c r="D8" s="6" t="n">
        <v>0.0454</v>
      </c>
    </row>
    <row r="9">
      <c r="A9" s="4" t="inlineStr">
        <is>
          <t>AllianceBernstein Index: MSCI World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MSCI World Index (net)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3368</v>
      </c>
      <c r="C12" s="6" t="n">
        <v>0.1203</v>
      </c>
      <c r="D12" s="6" t="n">
        <v>0.0978</v>
      </c>
    </row>
    <row r="13">
      <c r="A13" s="4" t="inlineStr">
        <is>
          <t>Alliance Bernstein Index: FTSE EPRA/NAREIT Developed RE Index (net)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FTSE EPRA/NAREIT Developed RE Index (net)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Average Annual Return, Percent</t>
        </is>
      </c>
      <c r="B16" s="6" t="n">
        <v>0.2846</v>
      </c>
      <c r="C16" s="4" t="inlineStr">
        <is>
          <t>(0.15%)</t>
        </is>
      </c>
      <c r="D16" s="6" t="n">
        <v>0.0286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03"/>
  <sheetViews>
    <sheetView workbookViewId="0">
      <selection activeCell="A1" sqref="A1"/>
    </sheetView>
  </sheetViews>
  <sheetFormatPr baseColWidth="8" defaultRowHeight="15"/>
  <cols>
    <col width="55" customWidth="1" min="1" max="1"/>
    <col width="14" customWidth="1" min="2" max="2"/>
  </cols>
  <sheetData>
    <row r="1">
      <c r="A1" s="1" t="inlineStr">
        <is>
          <t>Shareholder Report, Holdings (Details) - C000028538</t>
        </is>
      </c>
      <c r="B1" s="2" t="inlineStr">
        <is>
          <t>Oct. 31, 2024</t>
        </is>
      </c>
    </row>
    <row r="2">
      <c r="A2" s="4" t="inlineStr">
        <is>
          <t>Prologis, Inc. - FR_74340W103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58</v>
      </c>
    </row>
    <row r="5">
      <c r="A5" s="4" t="inlineStr">
        <is>
          <t>Equinix, Inc. - FR_29444U70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6</v>
      </c>
    </row>
    <row r="8">
      <c r="A8" s="4" t="inlineStr">
        <is>
          <t>Welltower, Inc. - FR_95040Q104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9</v>
      </c>
    </row>
    <row r="11">
      <c r="A11" s="4" t="inlineStr">
        <is>
          <t>Digital Realty Trust, Inc. - FR_253868103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7</v>
      </c>
    </row>
    <row r="14">
      <c r="A14" s="4" t="inlineStr">
        <is>
          <t>Simon Property Group, Inc. - FR_828806109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3</v>
      </c>
    </row>
    <row r="17">
      <c r="A17" s="4" t="inlineStr">
        <is>
          <t>Ventas, Inc. - FR_92276F100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2</v>
      </c>
    </row>
    <row r="20">
      <c r="A20" s="4" t="inlineStr">
        <is>
          <t>Public Storage - FR_74460D109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1</v>
      </c>
    </row>
    <row r="23">
      <c r="A23" s="4" t="inlineStr">
        <is>
          <t>Mid-America Apartment Communities, Inc. - FR_59522J103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9</v>
      </c>
    </row>
    <row r="26">
      <c r="A26" s="4" t="inlineStr">
        <is>
          <t>UDR, Inc. - FR_902653104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7</v>
      </c>
    </row>
    <row r="29">
      <c r="A29" s="4" t="inlineStr">
        <is>
          <t>VICI Properties, Inc. - FR_925652109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5</v>
      </c>
    </row>
    <row r="32">
      <c r="A32" s="4" t="inlineStr">
        <is>
          <t>Country SummaryUnited Stat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642</v>
      </c>
    </row>
    <row r="35">
      <c r="A35" s="4" t="inlineStr">
        <is>
          <t>Country SummaryJapan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82</v>
      </c>
    </row>
    <row r="38">
      <c r="A38" s="4" t="inlineStr">
        <is>
          <t>Country SummaryAustrali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63</v>
      </c>
    </row>
    <row r="41">
      <c r="A41" s="4" t="inlineStr">
        <is>
          <t>Country SummaryUnited Kingdom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4</v>
      </c>
    </row>
    <row r="44">
      <c r="A44" s="4" t="inlineStr">
        <is>
          <t>Country SummarySingapor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3</v>
      </c>
    </row>
    <row r="47">
      <c r="A47" s="4" t="inlineStr">
        <is>
          <t>Country SummaryHong Kong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5</v>
      </c>
    </row>
    <row r="50">
      <c r="A50" s="4" t="inlineStr">
        <is>
          <t>Country SummaryGerman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4</v>
      </c>
    </row>
    <row r="53">
      <c r="A53" s="4" t="inlineStr">
        <is>
          <t>Country SummaryCanad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1</v>
      </c>
    </row>
    <row r="56">
      <c r="A56" s="4" t="inlineStr">
        <is>
          <t>Country SummarySweden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8</v>
      </c>
    </row>
    <row r="59">
      <c r="A59" s="4" t="inlineStr">
        <is>
          <t>Country SummaryFranc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6</v>
      </c>
    </row>
    <row r="62">
      <c r="A62" s="4" t="inlineStr">
        <is>
          <t>Country SummarySwitzerland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4</v>
      </c>
    </row>
    <row r="65">
      <c r="A65" s="4" t="inlineStr">
        <is>
          <t>Country SummaryBelgium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7</v>
      </c>
    </row>
    <row r="68">
      <c r="A68" s="4" t="inlineStr">
        <is>
          <t>Country SummarySpain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4</v>
      </c>
    </row>
    <row r="71">
      <c r="A71" s="4" t="inlineStr">
        <is>
          <t>Country SummaryIsrael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3</v>
      </c>
    </row>
    <row r="74">
      <c r="A74" s="4" t="inlineStr">
        <is>
          <t>Country SummaryItal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8999999999999999</v>
      </c>
    </row>
    <row r="77">
      <c r="A77" s="4" t="inlineStr">
        <is>
          <t>Country Other Net Lin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1</v>
      </c>
    </row>
    <row r="80">
      <c r="A80" s="4" t="inlineStr">
        <is>
          <t>10598615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1</v>
      </c>
    </row>
    <row r="83">
      <c r="A83" s="4" t="inlineStr">
        <is>
          <t>SectorReal Estate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971</v>
      </c>
    </row>
    <row r="86">
      <c r="A86" s="4" t="inlineStr">
        <is>
          <t>SectorConsumer Discretionary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1</v>
      </c>
    </row>
    <row r="89">
      <c r="A89" s="4" t="inlineStr">
        <is>
          <t>SectorHealth Care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8999999999999999</v>
      </c>
    </row>
    <row r="92">
      <c r="A92" s="4" t="inlineStr">
        <is>
          <t>SectorInformation Technolog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4</v>
      </c>
    </row>
    <row r="95">
      <c r="A95" s="4" t="inlineStr">
        <is>
          <t>SectorCommunication Servic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3</v>
      </c>
    </row>
    <row r="98">
      <c r="A98" s="4" t="inlineStr">
        <is>
          <t>SectorShort-Term Investment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2</v>
      </c>
    </row>
    <row r="101">
      <c r="A101" s="4" t="inlineStr">
        <is>
          <t>Sector Other Net Lin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2T21:30:52Z</dcterms:created>
  <dcterms:modified xmlns:dcterms="http://purl.org/dc/terms/" xmlns:xsi="http://www.w3.org/2001/XMLSchema-instance" xsi:type="dcterms:W3CDTF">2025-01-02T21:30:52Z</dcterms:modified>
</cp:coreProperties>
</file>